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Operatio" sheetId="6" r:id="rId6"/>
    <s:sheet name="Significant Accounting Policies" sheetId="7" r:id="rId7"/>
    <s:sheet name="Net Loss Per Share Attributable" sheetId="8" r:id="rId8"/>
    <s:sheet name="Accrued Expenses" sheetId="9" r:id="rId9"/>
    <s:sheet name="Loan Agreements" sheetId="10" r:id="rId10"/>
    <s:sheet name="Stock-Based Compensation" sheetId="11" r:id="rId11"/>
    <s:sheet name="Fair Value Measurements" sheetId="12" r:id="rId12"/>
    <s:sheet name="Significant Accounting Polici13" sheetId="13" r:id="rId13"/>
    <s:sheet name="Net Loss Per Share Attributab14" sheetId="14" r:id="rId14"/>
    <s:sheet name="Accrued Expenses (Tables)" sheetId="15" r:id="rId15"/>
    <s:sheet name="Loan Agreements (Tables)" sheetId="16" r:id="rId16"/>
    <s:sheet name="Stock-Based Compensation (Table" sheetId="17" r:id="rId17"/>
    <s:sheet name="Fair Value Measurements (Tables" sheetId="18" r:id="rId18"/>
    <s:sheet name="Nature of Business and Operat19" sheetId="19" r:id="rId19"/>
    <s:sheet name="Net Loss Per Share Attributab20" sheetId="20" r:id="rId20"/>
    <s:sheet name="Accrued Expenses - Schedule of " sheetId="21" r:id="rId21"/>
    <s:sheet name="Loan Agreements - Additional In" sheetId="22" r:id="rId22"/>
    <s:sheet name="Loan Agreements - Fair Value of" sheetId="23" r:id="rId23"/>
    <s:sheet name="Stock-Based Compensation - Summ" sheetId="24" r:id="rId24"/>
    <s:sheet name="Stock-Based Compensation - Addi" sheetId="25" r:id="rId25"/>
    <s:sheet name="Stock-Based Compensation - Su26" sheetId="26" r:id="rId26"/>
    <s:sheet name="Fair Value Measurements - Summa" sheetId="27" r:id="rId27"/>
  </s:sheets>
  <s:definedNames/>
  <s:calcPr calcId="124519" calcMode="auto" fullCalcOnLoad="1"/>
</s:workbook>
</file>

<file path=xl/sharedStrings.xml><?xml version="1.0" encoding="utf-8"?>
<sst xmlns="http://schemas.openxmlformats.org/spreadsheetml/2006/main" uniqueCount="307">
  <si>
    <t>Document and Entity Information - shares</t>
  </si>
  <si>
    <t>3 Months Ended</t>
  </si>
  <si>
    <t>Mar. 31, 2016</t>
  </si>
  <si>
    <t>Apr. 2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ERU</t>
  </si>
  <si>
    <t>Entity Registrant Name</t>
  </si>
  <si>
    <t>CERULEAN PHARMA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prepaid expenses, and other current assets</t>
  </si>
  <si>
    <t>Total current assets</t>
  </si>
  <si>
    <t>Property and equipment, net</t>
  </si>
  <si>
    <t>Other assets</t>
  </si>
  <si>
    <t>Total</t>
  </si>
  <si>
    <t>Current liabilities:</t>
  </si>
  <si>
    <t>Current portion of loan payable</t>
  </si>
  <si>
    <t>Accounts payable</t>
  </si>
  <si>
    <t>Accrued expenses</t>
  </si>
  <si>
    <t>Total current liabilities</t>
  </si>
  <si>
    <t>Long-term liabilities:</t>
  </si>
  <si>
    <t>Loan payable, net of current portion</t>
  </si>
  <si>
    <t>Other long-term liabilities</t>
  </si>
  <si>
    <t>Total long-term liabilities</t>
  </si>
  <si>
    <t>Commitments</t>
  </si>
  <si>
    <t xml:space="preserve"> </t>
  </si>
  <si>
    <t>Stockholders’ equity:</t>
  </si>
  <si>
    <t>Preferred stock $0.01 par value; 5,000,000 shares authorized, no shares issued or outstanding</t>
  </si>
  <si>
    <t>Common stock, $0.0001 par value; 120,000,000 shares authorized, 27,363,965 and 27,346,780 shares issued and outstanding at March 31, 2016 and December 31, 2015, respectively</t>
  </si>
  <si>
    <t>Additional paid-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Operating expenses:</t>
  </si>
  <si>
    <t>Research and development</t>
  </si>
  <si>
    <t>General and administrative</t>
  </si>
  <si>
    <t>Total operating expenses</t>
  </si>
  <si>
    <t>Other income (expense):</t>
  </si>
  <si>
    <t>Interest income</t>
  </si>
  <si>
    <t>Interest expense</t>
  </si>
  <si>
    <t>Other expense</t>
  </si>
  <si>
    <t>Total other expense, net</t>
  </si>
  <si>
    <t>Net loss attributable to common stockholders</t>
  </si>
  <si>
    <t>Net loss per share attributable to common stockholders:</t>
  </si>
  <si>
    <t>Basic and diluted</t>
  </si>
  <si>
    <t>Weighted-average common shares outstanding:</t>
  </si>
  <si>
    <t>Condensed Consolidated Statements of Cash Flows (unaudited) - USD ($) $ in Thousands</t>
  </si>
  <si>
    <t>Cash flows from operating activities:</t>
  </si>
  <si>
    <t>Net loss</t>
  </si>
  <si>
    <t>Adjustments to reconcile net loss to net cash used in operating activities:</t>
  </si>
  <si>
    <t>Stock-based compensation</t>
  </si>
  <si>
    <t>Noncash rent expense</t>
  </si>
  <si>
    <t>Depreciation and amortization</t>
  </si>
  <si>
    <t>Amortization of debt discount and deferred financing costs</t>
  </si>
  <si>
    <t>Loss on disposal of property and equipment</t>
  </si>
  <si>
    <t>Changes in operating assets and liabilities:</t>
  </si>
  <si>
    <t>Accounts receivable, prepaid expenses and other current assets</t>
  </si>
  <si>
    <t>Net cash used in operating activities</t>
  </si>
  <si>
    <t>Cash flows from investing activities:</t>
  </si>
  <si>
    <t>Purchases of property and equipment</t>
  </si>
  <si>
    <t>Decrease in restricted cash</t>
  </si>
  <si>
    <t>Net cash used in investing activities</t>
  </si>
  <si>
    <t>Cash flows from financing activities:</t>
  </si>
  <si>
    <t>Proceeds from sale of common stock</t>
  </si>
  <si>
    <t>Proceeds from issuance of loans payable</t>
  </si>
  <si>
    <t>Payments on loans payable</t>
  </si>
  <si>
    <t>Cash paid for debt issuance costs</t>
  </si>
  <si>
    <t>Cash paid for deferred financing costs</t>
  </si>
  <si>
    <t>Net cash (used in) provided by financing activities</t>
  </si>
  <si>
    <t>Net increase in cash and cash equivalents</t>
  </si>
  <si>
    <t>Cash and cash equivalents — Beginning of period</t>
  </si>
  <si>
    <t>Cash and cash equivalents — End of period</t>
  </si>
  <si>
    <t>Supplemental cash flow information — Interest paid</t>
  </si>
  <si>
    <t>Nature of Business and Operations</t>
  </si>
  <si>
    <t>Organization Consolidation And Presentation Of Financial Statements [Abstract]</t>
  </si>
  <si>
    <t xml:space="preserve">1.
NATURE OF BUSINESS AND OPERATIONS Nature of Business — Cerulean Pharma Inc. (the “Company”) was incorporated on November 28, 2005, as a Delaware corporation and is located in Waltham, Massachusetts. The Company was formed to develop novel, nanotechnology-based therapeutics in the areas of oncology and other diseases. Basis of Presentation — The condensed consolidated financial statements include the accounts of the Company and its subsidiary, Cerulean Pharma Australia Pty Ltd, a wholly owned Australian-based proprietary limited company. All intercompany accounts and transactions have been eliminated. The consolidated interim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Company’s audited financial statements as of and for the year ended December 31, 2015, and notes thereto, included in the Company’s Annual Report on Form 10-K, which was filed with the SEC on March 10, 2016 (the “2015 10-K”). The unaudited condensed consolidated financial statements have been prepared on the same basis as the audited consolidated financial statements. In the opinion of the Company’s management, the accompanying unaudited interim condensed consolidated financial statements contain all adjustments that are necessary to present fairly the Company’s financial position as of March 31, 2016 and the results of its operations and cash flows for the three months ended March 31, 2016 and 2015. Such adjustments are of a normal and recurring nature. The results for the three months ended March 31, 2016, are not indicative of the results for the year ending December 31, 2016, or for any future period. The Company has an accumulated deficit of $174.9 million at March 31, 2016. The Company has financed its operations primarily through private placements of its preferred stock, proceeds from borrowings, an initial public offering completed in 2014 and a follow-on offering completed in 2015. The Company has not completed development of any product candidate and has devoted substantially all of its financial resources and efforts to research and development, including preclinical and clinical development. Accordingly, the Company will continue to depend on its ability to raise capital through equity and debt issuances and/or through strategic partnerships. The Company expects to continue to incur significant expenses and increasing operating losses for at least several years. The Company believes that its cash and cash equivalents as of March 31, 2016, will be able to fund operating expenses, debt service and capital expenditure requirements for at least twelve months from the filing date of this Quarterly Report on Form 10-Q. </t>
  </si>
  <si>
    <t>Significant Accounting Policies</t>
  </si>
  <si>
    <t>Accounting Policies [Abstract]</t>
  </si>
  <si>
    <t>2.
SIGNIFICANT ACCOUNTING POLICIES There have been no material changes to the significant accounting policies previously disclosed in the 2015 10-K. Recent Accounting Pronouncements – In March 2016, the Financial Accounting Standards Board (the “FASB”) issued Accounting Standards Update 2016-09, “Improvements to Employee Share-Based Payment Accounting”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its consolidated financial statements and related disclosures. In February 2016, the FASB issued Accounting Standards Update 2016-02, “Leases”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si>
  <si>
    <t>Net Loss Per Share Attributable to Common Stockholders</t>
  </si>
  <si>
    <t>Earnings Per Share [Abstract]</t>
  </si>
  <si>
    <t>3.
NET LOSS PER SHARE ATTRIBUTABLE TO COMMON STOCKHOLDERS The Company computes diluted loss per common share after giving effect to the dilutive effect of stock options, warrants and shares of unvested restricted stock that are outstanding during the period, except where the inclusion of such securities would be antidilutive. The Company has reported a net loss for all periods presented and, therefore, diluted net loss per common share is the same as basic net loss per common share. 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March 31,
2016
2015
Options to purchase common stock
3,991,586
2,660,498
Warrants to purchase common stock
300,564
300,564</t>
  </si>
  <si>
    <t>Accrued Expenses</t>
  </si>
  <si>
    <t>Payables And Accruals [Abstract]</t>
  </si>
  <si>
    <t>4.
ACCRUED EXPENSES Accrued expenses consist of the following (in thousands):
As of March 31, 2016
As of December 31, 2015
Accrued clinical trial costs
$
2,579
$
2,631
Accrued contract manufacturing expenses
1,404
945
Accrued compensation and benefits
749
1,864
Accrued interest
116
136
Other accrued expenses
711
883
Total accrued expenses
$
5,559
$
6,459</t>
  </si>
  <si>
    <t>Loan Agreements</t>
  </si>
  <si>
    <t>Debt Disclosure [Abstract]</t>
  </si>
  <si>
    <t>5 .
LOAN AGREEMENTS On January 8, 2015 (the “Closing Date”), the Company entered into a term loan facility of up to $26.0 million (the “Term Loan”) with Hercules Technology Growth Capital, Inc. (“Hercules”). The proceeds were used to repay the Company’s existing term loan facility with Lighthouse Capital Partners VI, L.P. (“Lighthouse Capital”) and for general corporate and working capital purposes. At March 31, 2016 and December 31, 2015, the Company had $19.1 million and $21.0 million, respectively, outstanding under the Term Loan. The Term Loan is governed by a loan and security agreement, dated January 8, 2015, between the Company and Hercules (the “Hercules Loan Agreement”). The Hercules Loan Agreement provides for up to three separate borrowings, the first of which was funded in the amount of $15.0 million on the Closing Date. On November 24, 2015, the Company drew a second tranche in the amount of $6.0 million. The Company elected not to commence a randomized Phase 2 clinical study of CRLX101 in combination with chemoradiotherapy on or prior to December 15, 2015, which was a condition of obtaining an additional tranche in an amount of up to $5.0 million. As a result, the Company is no longer eligible to borrow this amount under the Term Loan. 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 Thereafter, payments are payable monthly in equal installments of principal and interest to fully amortize the outstanding principal over the remaining term of the loan, subject to recalculation upon a change in the prime rate. The Company may prepay the Term Loan in whole or in part upon seven business days’ prior written notice to Hercules. Any such prepayment of the Term Loan is subject to a prepayment charge of 2.0% if such prepayment occurs after twelve months following the Closing Date but on or prior to twenty-four months following the Closing Date, or 1.0% thereafter. Amounts outstanding during an event of default are payable upon Hercules’ demand and shall accrue interest at an additional rate of 5.0% per annum of the past due amount outstanding. At the end of the loan term (whether at maturity, by prepayment in full or otherwise), the Company shall pay a final end of term charge to Hercules in the amount of 6.7% of the aggregate original principal amount advanced by Hercules. The amount of the end of term charge is being accrued over the loan term as interest expense. In connection with the Hercules Loan Agreement, the Company issued to Hercules a warrant to purchase shares of the common stock of the Company at an exercise price of $6.05 per share. The warrant is exercisable for 171,901 shares of common stock. The warrant is exercisable until January 8, 2020. The Company estimated the fair value of the warrant for shares exercisable on the issue date in January 2015 to be $824,000. The value of the warrant was recorded as a discount to the loan and will be amortized to interest expense using the effective interest method over the term of the loan. The fair value of the warrant was estimated on the date of issue for the exercisable shares at that date using the Black-Scholes option-pricing model. The following table shows the Black-Scholes assumptions used to value the warrant:
January 8, 2015
Contractual life
5 years
Volatility rate
61
%
Risk-free interest rate
1.50
%
Expected dividends
—
In connection with the Hercules Loan Agreement, the Company entered into a stock purchase agreement with Hercules, whereby Hercules purchased 135,501 shares of common stock from the Company at a price per share of $7.38, which was equal to the closing price of the common stock on the NASDAQ Global Market on January 7, 2015, for an aggregate purchase price of approximately $1.0 million. In December 2011, the Company entered into a loan and security agreement with Lighthouse Capital to borrow up to $10.0 million in one or more advances by December 31, 2012. In both March 2012 and August 2012, the Company borrowed $5.0 million under the loan and security agreement, for a total of $10.0 million. This amount was being repaid over 36 months beginning on December 1, 2012, at an interest rate of 8.25%. In addition, the Company was required to make an additional payment in the amount of $600,000 at the end of the loan term. The amount was accrued over the loan term as interest expense. In January 2015, the Company repaid in full the amount outstanding under the Lighthouse Capital loan, or $3.6 million, with the proceeds from the Hercules Loan Agreement. In connection with the loan and security agreement with Lighthouse Capital, the Company issued Lighthouse Capital a warrant to purchase a maximum of 66,436 shares of the Company’s Series D Preferred Stock, at an exercise price of $12.04 per share and with an expiration date 10 years from the date of issue (December 2021). The Company determined the fair value of the warrant at the end of each reporting period using the Black-Scholes option pricing model until the warrant converted to a warrant to purchase 66,436 shares of common stock upon the completion of the Company’s initial public offering. The value of the warrant was recorded as a discount to the loan and was being amortized as interest expense using the effective interest method over the 36-month repayment term. The unamortized discount relating to the warrants, or $0.2 million, was expensed as interest expense upon repayment of the loan in January 2015.</t>
  </si>
  <si>
    <t>Stock-Based Compensation</t>
  </si>
  <si>
    <t>Disclosure Of Compensation Related Costs Sharebased Payments [Abstract]</t>
  </si>
  <si>
    <t>6 .
STOCK-BASED COMPENSATION In March 2014, the Company’s board of directors adopted and its stockholders approved the 2014 Stock Incentive Plan (the “2014 Plan”) and the 2014 Employee Stock Purchase Plan (the “ESPP”), which became effective in April 2014. The 2014 Plan provides for the grant of incentive stock options, nonstatutory stock options, stock appreciation rights, restricted stock, restricted stock units and other stock-based awards. Stock Options A summary of stock option activity for employee, director and nonemployee awards under all stock option plans during the three months ended March 31, 2016 is presented below (Aggregate Intrinsic Value in thousands):
Number of Shares
Weighted- Average Exercise Price
Weighted- Average Remaining Contractual Life (Years)
Aggregate Intrinsic Value
Outstanding — January 1, 2016
3,454,926
$
5.39
8.9
$
—
Granted
547,070
2.98
Exercised
—
—
Forfeited
(10,410
)
4.88
Outstanding — March 31, 2016
3,991,586
$
5.06
8.8
$
19
Options expected to vest — March 31, 2016
2,695,996
$
4.79
9.3
$
18
Options exercisable — March 31, 2016
1,159,945
$
5.72
7.7
$
—
The weighted-average per share grant date fair value of options granted during the three months ended March 31, 2016 and 2015 was $1.70 and $5.07, respectively.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nd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Company has recorded stock-based compensation expense related to the issuance of stock option awards to employees of $691,000 and $420,000 for the three months ended March 31, 2016 and 2015, respectively. The assumptions used in the Black-Scholes option-pricing model for stock options granted to employees and to directors in respect of board services during the three months ended March 31, 2016 and 2015 are as follows:
Three Months Ended March 31,
2016
2015
Expected life
5.9-6.1 years
6 years
Risk-free interest rate
1.31%-1.89%
1.45%-1.69%
Expected volatility
61%
61%-63%
Expected dividend rate
—%
—% The Company recorded stock-based compensation expense related to nonemployee awards of $38,000 and $20,000 for the three months ended March 31, 2016 and 2015, respectively. The compensation expense related to nonemployee awards is included in the total stock-based compensation each year and is subject to re-measurement until the options vest. The Black-Scholes assumptions used to estimate fair value for the three months ended March 31, 2016 and 2015 were as follows:
Three Months Ended March 31,
2016
2015
Expected life
6.9-9.7 years
8 years
Risk-free interest rate
1.7%-2.0%
1.86%
Expected volatility
60%-61%
62%
Expected dividend rate
—%
—% Employee Stock Purchase Plan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the last day of the offering period, whichever is lower. Purchase dates under the ESPP occur on or about June 30 and December 31 of each year. The first offering period under the ESPP opened on July 1, 2015. During the three months ended March 31, 2016, 17,185 shares of common stock were purchased under the ESPP at a price of $2.38 per share. The stock-based compensation expense related to the ESPP for the three months ended March 31, 2016 was $12,000. There was no stock-based compensation related to the ESPP recorded for the three months ended March 31, 2015.</t>
  </si>
  <si>
    <t>Fair Value Measurements</t>
  </si>
  <si>
    <t>Fair Value Disclosures [Abstract]</t>
  </si>
  <si>
    <t xml:space="preserve">7 .
FAIR VALUE MEASUREMENTS The Company’s financial instruments consist of cash equivalents, accounts payable, accrued expenses, and debt obligations. The carrying amount of accounts payable and accrued expenses are considered a reasonable estimate of their fair value, due to the short-term maturity of these instruments. The carrying amount of debt is also considered to be a reasonable estimate of its fair value based on the short term nature of the debt and because the debt bears interest at the prevailing market rate for instruments with similar characteristic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March 31, 2016 and December 31, 2015, is as follows (in thousands):
Fair Value Measurements Using
Carrying
Quoted Prices Active Markets for Identical Assets
Significant Other Observable Inputs
Significant Unobservable Inputs
Value
(Level 1)
(Level 2)
(Level 3)
March 31, 2016
Money market funds
$
59,341
$
—
$
59,341
$
—
December 31, 2015
Money market funds
$
75,325
$
—
$
75,325
$
—
The Company’s debt obligations are Level 2 measurements in the fair value hierarchy.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No transfers between levels occurred during the periods presented. </t>
  </si>
  <si>
    <t>Significant Accounting Policies (Policies)</t>
  </si>
  <si>
    <t>Recent Accounting Pronouncements</t>
  </si>
  <si>
    <t>Recent Accounting Pronouncements – In March 2016, the Financial Accounting Standards Board (the “FASB”) issued Accounting Standards Update 2016-09, “Improvements to Employee Share-Based Payment Accounting” (“ASU 2016-09”). ASU 2016-09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is currently evaluating the effect this standard will have on its consolidated financial statements and related disclosures. In February 2016, the FASB issued Accounting Standards Update 2016-02, “Leases”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August 2014, the FASB issued Accounting Standards Update 2014-15, “Disclosure of Uncertainties About an Entity’s Ability to Continue as a Going Concern”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si>
  <si>
    <t>Net Loss Per Share Attributable to Common Stockholders (Tables)</t>
  </si>
  <si>
    <t>Potentially Dilutive Securities Excluded from Computation of Diluted Weighted-Average Shares Outstanding</t>
  </si>
  <si>
    <t>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March 31,
2016
2015
Options to purchase common stock
3,991,586
2,660,498
Warrants to purchase common stock
300,564
300,564</t>
  </si>
  <si>
    <t>Accrued Expenses (Tables)</t>
  </si>
  <si>
    <t>Schedule of Accrued Expenses</t>
  </si>
  <si>
    <t>Accrued expenses consist of the following (in thousands):
As of March 31, 2016
As of December 31, 2015
Accrued clinical trial costs
$
2,579
$
2,631
Accrued contract manufacturing expenses
1,404
945
Accrued compensation and benefits
749
1,864
Accrued interest
116
136
Other accrued expenses
711
883
Total accrued expenses
$
5,559
$
6,459</t>
  </si>
  <si>
    <t>Loan Agreements (Tables)</t>
  </si>
  <si>
    <t>Hercules Loan Agreement [Member] | Common Stock Warrants [Member]</t>
  </si>
  <si>
    <t>Debt Instrument [Line Items]</t>
  </si>
  <si>
    <t>Fair Value of Stock Warrants Calculated using Black-Scholes Assumptions</t>
  </si>
  <si>
    <t>The following table shows the Black-Scholes assumptions used to value the warrant:
January 8, 2015
Contractual life
5 years
Volatility rate
61
%
Risk-free interest rate
1.50
%
Expected dividends
—</t>
  </si>
  <si>
    <t>Stock-Based Compensation (Tables)</t>
  </si>
  <si>
    <t>Summary of Stock Option Activity for Employee, Director and Nonemployee Awards</t>
  </si>
  <si>
    <t>Stock Options A summary of stock option activity for employee, director and nonemployee awards under all stock option plans during the three months ended March 31, 2016 is presented below (Aggregate Intrinsic Value in thousands):
Number of Shares
Weighted- Average Exercise Price
Weighted- Average Remaining Contractual Life (Years)
Aggregate Intrinsic Value
Outstanding — January 1, 2016
3,454,926
$
5.39
8.9
$
—
Granted
547,070
2.98
Exercised
—
—
Forfeited
(10,410
)
4.88
Outstanding — March 31, 2016
3,991,586
$
5.06
8.8
$
19
Options expected to vest — March 31, 2016
2,695,996
$
4.79
9.3
$
18
Options exercisable — March 31, 2016
1,159,945
$
5.72
7.7
$
—</t>
  </si>
  <si>
    <t>Summary of Assumptions Used in Black-Scholes Option-Pricing Model for Stock Options Granted to Employees, Directors and Non Employees</t>
  </si>
  <si>
    <t xml:space="preserve">The assumptions used in the Black-Scholes option-pricing model for stock options granted to employees and to directors in respect of board services during the three months ended March 31, 2016 and 2015 are as follows:
Three Months Ended March 31,
2016
2015
Expected life
5.9-6.1 years
6 years
Risk-free interest rate
1.31%-1.89%
1.45%-1.69%
Expected volatility
61%
61%-63%
Expected dividend rate
—%
—% </t>
  </si>
  <si>
    <t>Non Employee Awards [Member]</t>
  </si>
  <si>
    <t xml:space="preserve">The Black-Scholes assumptions used to estimate fair value for the three months ended March 31, 2016 and 2015 were as follows:
Three Months Ended March 31,
2016
2015
Expected life
6.9-9.7 years
8 years
Risk-free interest rate
1.7%-2.0%
1.86%
Expected volatility
60%-61%
62%
Expected dividend rate
—%
—% </t>
  </si>
  <si>
    <t>Fair Value Measurements (Tables)</t>
  </si>
  <si>
    <t>Summary of Financial Assets and Liabilities Measured on Recurring Basis at Fair Value</t>
  </si>
  <si>
    <t>A summary of the financial assets and liabilities that are measured on a recurring basis at fair value as of March 31, 2016 and December 31, 2015, is as follows (in thousands):
Fair Value Measurements Using
Carrying
Quoted Prices Active Markets for Identical Assets
Significant Other Observable Inputs
Significant Unobservable Inputs
Value
(Level 1)
(Level 2)
(Level 3)
March 31, 2016
Money market funds
$
59,341
$
—
$
59,341
$
—
December 31, 2015
Money market funds
$
75,325
$
—
$
75,325
$
—</t>
  </si>
  <si>
    <t>Nature of Business and Operations - Additional Information (Detail) - USD ($) $ in Thousands</t>
  </si>
  <si>
    <t>Date of Company's incorporation</t>
  </si>
  <si>
    <t>Nov. 28,
		2005</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Warrants [Member] | Common Stock [Member]</t>
  </si>
  <si>
    <t>Accrued Expenses - Schedule of Accrued Expenses (Detail) - USD ($) $ in Thousands</t>
  </si>
  <si>
    <t>Accrued clinical trial costs</t>
  </si>
  <si>
    <t>Accrued contract manufacturing expenses</t>
  </si>
  <si>
    <t>Accrued compensation and benefits</t>
  </si>
  <si>
    <t>Accrued interest</t>
  </si>
  <si>
    <t>Other accrued expenses</t>
  </si>
  <si>
    <t>Total accrued expenses</t>
  </si>
  <si>
    <t>Loan Agreements - Additional Information (Detail)</t>
  </si>
  <si>
    <t>Jan. 08, 2015USD ($)Tranches$ / sharesshares</t>
  </si>
  <si>
    <t>Jan. 31, 2015USD ($)</t>
  </si>
  <si>
    <t>Aug. 31, 2012USD ($)</t>
  </si>
  <si>
    <t>Mar. 31, 2012USD ($)</t>
  </si>
  <si>
    <t>Dec. 31, 2011USD ($)$ / sharesshares</t>
  </si>
  <si>
    <t>Mar. 31, 2016USD ($)</t>
  </si>
  <si>
    <t>Mar. 31, 2015USD ($)</t>
  </si>
  <si>
    <t>Dec. 31, 2015USD ($)</t>
  </si>
  <si>
    <t>Dec. 15, 2015USD ($)</t>
  </si>
  <si>
    <t>Nov. 24, 2015USD ($)</t>
  </si>
  <si>
    <t>Apr. 30, 2014shares</t>
  </si>
  <si>
    <t>Proceeds from loan payable</t>
  </si>
  <si>
    <t>Hercules Loan Agreement [Member] | Term Loan [Member]</t>
  </si>
  <si>
    <t>Prior written notice period to prepay term loan</t>
  </si>
  <si>
    <t>7 days</t>
  </si>
  <si>
    <t>Loan and Security Agreement with Lighthouse Capital [Member] | Loans payable [Member]</t>
  </si>
  <si>
    <t>Loan and security agreement, maximum borrowing capacity</t>
  </si>
  <si>
    <t>Loan and security agreement, borrowings repayment period</t>
  </si>
  <si>
    <t>36 months</t>
  </si>
  <si>
    <t>Debt instrument stated interest rate</t>
  </si>
  <si>
    <t>8.25%</t>
  </si>
  <si>
    <t>Loan and security agreement, borrowings repayment start date</t>
  </si>
  <si>
    <t>Dec. 1,
		2012</t>
  </si>
  <si>
    <t>Line of credit facility, additional interest payment</t>
  </si>
  <si>
    <t>Repayments of notes payable</t>
  </si>
  <si>
    <t>Unamortized discount on debt, relating to warrants</t>
  </si>
  <si>
    <t>Loan and Security Agreement with Lighthouse Capital [Member] | Loans payable [Member] | Series D Convertible Preferred Stock [Member]</t>
  </si>
  <si>
    <t>Exercise price of warrant | $ / shares</t>
  </si>
  <si>
    <t>Warrant expiration date</t>
  </si>
  <si>
    <t>2021-12</t>
  </si>
  <si>
    <t>Warrant expiration period</t>
  </si>
  <si>
    <t>10 years</t>
  </si>
  <si>
    <t>Loan and Security Agreement with Lighthouse Capital [Member] | Loans payable [Member] | Common Stock [Member]</t>
  </si>
  <si>
    <t>Warrant to purchase stock, number of securities called by warrants or rights | shares</t>
  </si>
  <si>
    <t>Loan and Security Agreement with Lighthouse Capital [Member] | Maximum [Member] | Loans payable [Member] | Series D Convertible Preferred Stock [Member]</t>
  </si>
  <si>
    <t>Hercules Technology Growth Capital, Inc. [Member] | Hercules Loan Agreement [Member] | Stock Purchase Agreement [Member]</t>
  </si>
  <si>
    <t>Issuance of common stock, shares | shares</t>
  </si>
  <si>
    <t>Issuance/sale of stock, price per share | $ / shares</t>
  </si>
  <si>
    <t>Hercules Technology Growth Capital, Inc. [Member] | Hercules Loan Agreement [Member] | Term Loan [Member]</t>
  </si>
  <si>
    <t>Amount outstanding under the Term Loan</t>
  </si>
  <si>
    <t>Term loan facility, maturity date</t>
  </si>
  <si>
    <t>Jul. 1,
		2018</t>
  </si>
  <si>
    <t>Term loan facility, interest rate terms</t>
  </si>
  <si>
    <t>The Term Loan will mature on July 1, 2018. Each advance under the Term Loan accrues interest at a floating per annum rate equal to the greater of (i) 7.30% or (ii) the sum of 7.30% plus the prime rate minus 5.75%. The Term Loan provided for interest-only payments on a monthly basis until December 31, 2015.</t>
  </si>
  <si>
    <t>Additional interest rate during an event of default</t>
  </si>
  <si>
    <t>5.00%</t>
  </si>
  <si>
    <t>Final payment as percentage of aggregate original principal amount</t>
  </si>
  <si>
    <t>6.70%</t>
  </si>
  <si>
    <t>Term loan facility, interest rate</t>
  </si>
  <si>
    <t>7.30%</t>
  </si>
  <si>
    <t>Debt prepayment charge, after twelve months</t>
  </si>
  <si>
    <t>2.00%</t>
  </si>
  <si>
    <t>Debt prepayment charge, after twenty-four months</t>
  </si>
  <si>
    <t>1.00%</t>
  </si>
  <si>
    <t>Class of warrant or right, date until which warrants exercisable</t>
  </si>
  <si>
    <t>Jan. 8,
		2020</t>
  </si>
  <si>
    <t>Estimated fair value of warrant</t>
  </si>
  <si>
    <t>Hercules Technology Growth Capital, Inc. [Member] | Hercules Loan Agreement [Member] | Term Loan [Member] | Common Stock [Member]</t>
  </si>
  <si>
    <t>Hercules Technology Growth Capital, Inc. [Member] | Hercules Loan Agreement [Member] | Term Loan [Member] | Prime Rate [Member]</t>
  </si>
  <si>
    <t>Term loan facility, interest rate spread</t>
  </si>
  <si>
    <t>5.75%</t>
  </si>
  <si>
    <t>Hercules Technology Growth Capital, Inc. [Member] | Hercules Loan Agreement [Member] | Term Loan [Member] | Borrowing One [Member]</t>
  </si>
  <si>
    <t>Hercules Technology Growth Capital, Inc. [Member] | Hercules Loan Agreement [Member] | Term Loan [Member] | Second Tranche [Member]</t>
  </si>
  <si>
    <t>Hercules Technology Growth Capital, Inc. [Member] | Hercules Loan Agreement [Member] | Term Loan [Member] | Up on Meeting Certain Clinical Milestone on or Prior to Dec. 15, 2015 [Member]</t>
  </si>
  <si>
    <t>Hercules Technology Growth Capital, Inc. [Member] | Hercules Loan Agreement [Member] | Term Loan [Member] | Maximum [Member]</t>
  </si>
  <si>
    <t>Number of tranches | Tranches</t>
  </si>
  <si>
    <t>Loan Agreements - Fair Value of Preferred Stock Warrants Calculated using Black-Scholes Assumptions (Detail) - Hercules Technology Growth Capital, Inc. [Member] - Hercules Loan Agreement [Member]</t>
  </si>
  <si>
    <t>Jan. 08, 2015</t>
  </si>
  <si>
    <t>Fair Value Assets And Liabilities Measured On Recurring And Nonrecurring Basis Valuation Techniques [Line Items]</t>
  </si>
  <si>
    <t>Contractual life</t>
  </si>
  <si>
    <t>5 years</t>
  </si>
  <si>
    <t>Volatility rate</t>
  </si>
  <si>
    <t>61.00%</t>
  </si>
  <si>
    <t>Risk-free interest rate</t>
  </si>
  <si>
    <t>1.50%</t>
  </si>
  <si>
    <t>Stock-Based Compensation - Summary of Stock Option Activity for Employee, Director and Nonemployee Awards (Detail) - USD ($) $ / shares in Units, $ in Thousands</t>
  </si>
  <si>
    <t>12 Months Ended</t>
  </si>
  <si>
    <t>Number of shares</t>
  </si>
  <si>
    <t>Number of Shares, Outstanding</t>
  </si>
  <si>
    <t>Number of Shares, Granted</t>
  </si>
  <si>
    <t>Number of Shares, Forfeited</t>
  </si>
  <si>
    <t>Number of Shares, Options expected to vest</t>
  </si>
  <si>
    <t>Number of Shares, Options exercisable</t>
  </si>
  <si>
    <t>Weighted-Average Exercise Price</t>
  </si>
  <si>
    <t>Weighted-Average Exercise Price, Outstanding</t>
  </si>
  <si>
    <t>Weighted-Average Exercise Price, Granted</t>
  </si>
  <si>
    <t>Weighted-Average Exercise Price, Forfeited</t>
  </si>
  <si>
    <t>Weighted-Average Exercise Price, Options expected to vest</t>
  </si>
  <si>
    <t>Weighted-Average Exercise Price, Options exercisable</t>
  </si>
  <si>
    <t>Weighted-Average Remaining Contractual Life (Years)</t>
  </si>
  <si>
    <t>8 years 9 months 18 days</t>
  </si>
  <si>
    <t>8 years 10 months 24 days</t>
  </si>
  <si>
    <t>Weighted-Average Remaining Contractual Life (Years), Options expected to vest - March 31, 2016</t>
  </si>
  <si>
    <t>9 years 3 months 18 days</t>
  </si>
  <si>
    <t>Weighted-Average Remaining Contractual Life (Years), Options exercisable - March 31, 2016</t>
  </si>
  <si>
    <t>7 years 8 months 12 days</t>
  </si>
  <si>
    <t>Aggregate Intrinsic Value</t>
  </si>
  <si>
    <t>Aggregate Intrinsic Value, Outstanding</t>
  </si>
  <si>
    <t>Aggregate Intrinsic Value, Options expected to vest</t>
  </si>
  <si>
    <t>Stock-Based Compensation - Additional Information (Detail) - USD ($)</t>
  </si>
  <si>
    <t>2014 Stock Incentive Plan [Member]</t>
  </si>
  <si>
    <t>Share Based Compensation Arrangement By Share Based Payment Award [Line Items]</t>
  </si>
  <si>
    <t>Weighted-average per share grant date fair value of options granted</t>
  </si>
  <si>
    <t>2014 Stock Incentive Plan [Member] | Employee Stock Options [Member]</t>
  </si>
  <si>
    <t>Stock-based compensation expense</t>
  </si>
  <si>
    <t>2014 Stock Incentive Plan [Member] | Non Employee Awards [Member]</t>
  </si>
  <si>
    <t>Employee Stock Purchase Plan [Member]</t>
  </si>
  <si>
    <t>Purchase price as percentage of stock price on offering period</t>
  </si>
  <si>
    <t>85.00%</t>
  </si>
  <si>
    <t>Offering period</t>
  </si>
  <si>
    <t>6 months</t>
  </si>
  <si>
    <t>Common stock purchased</t>
  </si>
  <si>
    <t>Common stock purchase price per share</t>
  </si>
  <si>
    <t>Stock-Based Compensation - Summary of Assumptions Used in Black-Scholes Option-Pricing Model for Stock Options Granted to Employees, Directors and Non Employees (Detail)</t>
  </si>
  <si>
    <t>Expected life</t>
  </si>
  <si>
    <t>6 years</t>
  </si>
  <si>
    <t>Risk-free interest rate, minimum</t>
  </si>
  <si>
    <t>1.31%</t>
  </si>
  <si>
    <t>1.45%</t>
  </si>
  <si>
    <t>Risk-free interest rate, maximum</t>
  </si>
  <si>
    <t>1.89%</t>
  </si>
  <si>
    <t>1.69%</t>
  </si>
  <si>
    <t>Expected volatility</t>
  </si>
  <si>
    <t>Expected volatility, minimum</t>
  </si>
  <si>
    <t>Expected volatility, maximum</t>
  </si>
  <si>
    <t>63.00%</t>
  </si>
  <si>
    <t>8 years</t>
  </si>
  <si>
    <t>1.70%</t>
  </si>
  <si>
    <t>62.00%</t>
  </si>
  <si>
    <t>60.00%</t>
  </si>
  <si>
    <t>1.86%</t>
  </si>
  <si>
    <t>Minimum [Member]</t>
  </si>
  <si>
    <t>5 years 10 months 24 days</t>
  </si>
  <si>
    <t>Minimum [Member] | Non Employee Awards [Member]</t>
  </si>
  <si>
    <t>6 years 10 months 24 days</t>
  </si>
  <si>
    <t>Maximum [Member]</t>
  </si>
  <si>
    <t>6 years 1 month 6 days</t>
  </si>
  <si>
    <t>Maximum [Member] | Non Employee Awards [Member]</t>
  </si>
  <si>
    <t>9 years 8 months 12 days</t>
  </si>
  <si>
    <t>Fair Value Measurements - Summary of Financial Assets and Liabilities Measured on Recurring Basis at Fair Value (Detail) - Fair Value, Measurements, Recurring [Member] - Money Market Funds [Member] - USD ($) $ in Thousands</t>
  </si>
  <si>
    <t>Carrying Value [Member]</t>
  </si>
  <si>
    <t>Fair Value, Assets and Liabilities Measured on Recurring and Nonrecurring Basis [Line Items]</t>
  </si>
  <si>
    <t>Money market funds</t>
  </si>
  <si>
    <t>Fair Value Measurements [Member] | Significant Other Observable Inputs (Level 2)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1914</v>
      </c>
    </row>
    <row r="12" spans="1:3">
      <c t="s" r="A12" s="4">
        <v>19</v>
      </c>
      <c t="s" r="B12" s="4">
        <v>20</v>
      </c>
    </row>
    <row r="13" spans="1:3">
      <c t="s" r="A13" s="4">
        <v>21</v>
      </c>
      <c t="s" r="B13" s="4">
        <v>22</v>
      </c>
    </row>
    <row r="14" spans="1:3">
      <c t="s" r="A14" s="4">
        <v>23</v>
      </c>
      <c t="n" r="C14" s="6">
        <v>27363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3</v>
      </c>
      <c t="s" r="B1" s="2">
        <v>1</v>
      </c>
    </row>
    <row r="2" spans="1:2">
      <c t="s" r="B2" s="2">
        <v>2</v>
      </c>
    </row>
    <row r="3" spans="1:2">
      <c t="s" r="A3" s="3">
        <v>106</v>
      </c>
    </row>
    <row r="4" spans="1:2">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09</v>
      </c>
    </row>
    <row r="4" spans="1:2">
      <c t="s" r="A4" s="4">
        <v>127</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12</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32</v>
      </c>
      <c t="s" r="B1" s="2">
        <v>1</v>
      </c>
    </row>
    <row r="2" spans="1:2">
      <c t="s" r="B2" s="2">
        <v>2</v>
      </c>
    </row>
    <row r="3" spans="1:2">
      <c t="s" r="A3" s="4">
        <v>133</v>
      </c>
    </row>
    <row r="4" spans="1:2">
      <c t="s" r="A4" s="3">
        <v>134</v>
      </c>
    </row>
    <row r="5" spans="1:2">
      <c t="s" r="A5" s="4">
        <v>135</v>
      </c>
      <c t="s" r="B5"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4">
        <v>138</v>
      </c>
      <c t="s" r="B3" s="4">
        <v>139</v>
      </c>
    </row>
    <row r="4" spans="1:2">
      <c t="s" r="A4" s="4">
        <v>140</v>
      </c>
      <c t="s" r="B4" s="4">
        <v>141</v>
      </c>
    </row>
    <row r="5" spans="1:2">
      <c t="s" r="A5" s="4">
        <v>142</v>
      </c>
    </row>
    <row r="6" spans="1:2">
      <c t="s" r="A6" s="4">
        <v>140</v>
      </c>
      <c t="s" r="B6"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4</v>
      </c>
      <c t="s" r="B1" s="2">
        <v>1</v>
      </c>
    </row>
    <row r="2" spans="1:2">
      <c t="s" r="B2" s="2">
        <v>2</v>
      </c>
    </row>
    <row r="3" spans="1:2">
      <c t="s" r="A3" s="3">
        <v>121</v>
      </c>
    </row>
    <row r="4" spans="1:2">
      <c t="s" r="A4" s="4">
        <v>145</v>
      </c>
      <c t="s" r="B4"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7</v>
      </c>
      <c t="s" r="B1" s="2">
        <v>1</v>
      </c>
    </row>
    <row r="2" spans="1:3">
      <c t="s" r="B2" s="2">
        <v>2</v>
      </c>
      <c t="s" r="C2" s="2">
        <v>25</v>
      </c>
    </row>
    <row r="3" spans="1:3">
      <c t="s" r="A3" s="3">
        <v>103</v>
      </c>
    </row>
    <row r="4" spans="1:3">
      <c t="s" r="A4" s="4">
        <v>148</v>
      </c>
      <c t="s" r="B4" s="4">
        <v>149</v>
      </c>
    </row>
    <row r="5" spans="1:3">
      <c t="s" r="A5" s="4">
        <v>48</v>
      </c>
      <c t="n" r="B5" s="7">
        <v>174917</v>
      </c>
      <c t="n" r="C5" s="7">
        <v>1613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515</v>
      </c>
      <c t="n" r="C3" s="7">
        <v>75908</v>
      </c>
    </row>
    <row r="4" spans="1:3">
      <c t="s" r="A4" s="4">
        <v>28</v>
      </c>
      <c t="n" r="B4" s="6">
        <v>1586</v>
      </c>
      <c t="n" r="C4" s="6">
        <v>1394</v>
      </c>
    </row>
    <row r="5" spans="1:3">
      <c t="s" r="A5" s="4">
        <v>29</v>
      </c>
      <c t="n" r="B5" s="6">
        <v>62101</v>
      </c>
      <c t="n" r="C5" s="6">
        <v>77302</v>
      </c>
    </row>
    <row r="6" spans="1:3">
      <c t="s" r="A6" s="4">
        <v>30</v>
      </c>
      <c t="n" r="B6" s="6">
        <v>693</v>
      </c>
      <c t="n" r="C6" s="6">
        <v>576</v>
      </c>
    </row>
    <row r="7" spans="1:3">
      <c t="s" r="A7" s="4">
        <v>31</v>
      </c>
      <c t="n" r="B7" s="6">
        <v>230</v>
      </c>
      <c t="n" r="C7" s="6">
        <v>347</v>
      </c>
    </row>
    <row r="8" spans="1:3">
      <c t="s" r="A8" s="4">
        <v>32</v>
      </c>
      <c t="n" r="B8" s="6">
        <v>63024</v>
      </c>
      <c t="n" r="C8" s="6">
        <v>78225</v>
      </c>
    </row>
    <row r="9" spans="1:3">
      <c t="s" r="A9" s="3">
        <v>33</v>
      </c>
    </row>
    <row r="10" spans="1:3">
      <c t="s" r="A10" s="4">
        <v>34</v>
      </c>
      <c t="n" r="B10" s="6">
        <v>7832</v>
      </c>
      <c t="n" r="C10" s="6">
        <v>7652</v>
      </c>
    </row>
    <row r="11" spans="1:3">
      <c t="s" r="A11" s="4">
        <v>35</v>
      </c>
      <c t="n" r="B11" s="6">
        <v>2190</v>
      </c>
      <c t="n" r="C11" s="6">
        <v>2226</v>
      </c>
    </row>
    <row r="12" spans="1:3">
      <c t="s" r="A12" s="4">
        <v>36</v>
      </c>
      <c t="n" r="B12" s="6">
        <v>5559</v>
      </c>
      <c t="n" r="C12" s="6">
        <v>6459</v>
      </c>
    </row>
    <row r="13" spans="1:3">
      <c t="s" r="A13" s="4">
        <v>37</v>
      </c>
      <c t="n" r="B13" s="6">
        <v>15581</v>
      </c>
      <c t="n" r="C13" s="6">
        <v>16337</v>
      </c>
    </row>
    <row r="14" spans="1:3">
      <c t="s" r="A14" s="3">
        <v>38</v>
      </c>
    </row>
    <row r="15" spans="1:3">
      <c t="s" r="A15" s="4">
        <v>39</v>
      </c>
      <c t="n" r="B15" s="6">
        <v>10687</v>
      </c>
      <c t="n" r="C15" s="6">
        <v>12672</v>
      </c>
    </row>
    <row r="16" spans="1:3">
      <c t="s" r="A16" s="4">
        <v>40</v>
      </c>
      <c t="n" r="B16" s="6">
        <v>773</v>
      </c>
      <c t="n" r="C16" s="6">
        <v>473</v>
      </c>
    </row>
    <row r="17" spans="1:3">
      <c t="s" r="A17" s="4">
        <v>41</v>
      </c>
      <c t="n" r="B17" s="7">
        <v>11460</v>
      </c>
      <c t="n" r="C17" s="7">
        <v>13145</v>
      </c>
    </row>
    <row r="18" spans="1:3">
      <c t="s" r="A18" s="4">
        <v>42</v>
      </c>
      <c t="s" r="B18" s="4">
        <v>43</v>
      </c>
      <c t="s" r="C18" s="4">
        <v>43</v>
      </c>
    </row>
    <row r="19" spans="1:3">
      <c t="s" r="A19" s="3">
        <v>44</v>
      </c>
    </row>
    <row r="20" spans="1:3">
      <c t="s" r="A20" s="4">
        <v>45</v>
      </c>
      <c t="s" r="B20" s="4">
        <v>43</v>
      </c>
      <c t="s" r="C20" s="4">
        <v>43</v>
      </c>
    </row>
    <row r="21" spans="1:3">
      <c t="s" r="A21" s="4">
        <v>46</v>
      </c>
      <c t="n" r="B21" s="7">
        <v>3</v>
      </c>
      <c t="n" r="C21" s="7">
        <v>3</v>
      </c>
    </row>
    <row r="22" spans="1:3">
      <c t="s" r="A22" s="4">
        <v>47</v>
      </c>
      <c t="n" r="B22" s="6">
        <v>210897</v>
      </c>
      <c t="n" r="C22" s="6">
        <v>210115</v>
      </c>
    </row>
    <row r="23" spans="1:3">
      <c t="s" r="A23" s="4">
        <v>48</v>
      </c>
      <c t="n" r="B23" s="6">
        <v>-174917</v>
      </c>
      <c t="n" r="C23" s="6">
        <v>-161375</v>
      </c>
    </row>
    <row r="24" spans="1:3">
      <c t="s" r="A24" s="4">
        <v>49</v>
      </c>
      <c t="n" r="B24" s="6">
        <v>35983</v>
      </c>
      <c t="n" r="C24" s="6">
        <v>48743</v>
      </c>
    </row>
    <row r="25" spans="1:3">
      <c t="s" r="A25" s="4">
        <v>32</v>
      </c>
      <c t="n" r="B25" s="7">
        <v>63024</v>
      </c>
      <c t="n" r="C25" s="7">
        <v>78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61</v>
      </c>
    </row>
    <row r="3" spans="1:3">
      <c t="s" r="A3" s="4">
        <v>151</v>
      </c>
    </row>
    <row r="4" spans="1:3">
      <c t="s" r="A4" s="3">
        <v>152</v>
      </c>
    </row>
    <row r="5" spans="1:3">
      <c t="s" r="A5" s="4">
        <v>153</v>
      </c>
      <c t="n" r="B5" s="6">
        <v>3991586</v>
      </c>
      <c t="n" r="C5" s="6">
        <v>2660498</v>
      </c>
    </row>
    <row r="6" spans="1:3">
      <c t="s" r="A6" s="4">
        <v>154</v>
      </c>
    </row>
    <row r="7" spans="1:3">
      <c t="s" r="A7" s="3">
        <v>152</v>
      </c>
    </row>
    <row r="8" spans="1:3">
      <c t="s" r="A8" s="4">
        <v>153</v>
      </c>
      <c t="n" r="B8" s="6">
        <v>300564</v>
      </c>
      <c t="n" r="C8" s="6">
        <v>3005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v>
      </c>
      <c t="s" r="B1" s="2">
        <v>2</v>
      </c>
      <c t="s" r="C1" s="2">
        <v>25</v>
      </c>
    </row>
    <row r="2" spans="1:3">
      <c t="s" r="A2" s="3">
        <v>112</v>
      </c>
    </row>
    <row r="3" spans="1:3">
      <c t="s" r="A3" s="4">
        <v>156</v>
      </c>
      <c t="n" r="B3" s="7">
        <v>2579</v>
      </c>
      <c t="n" r="C3" s="7">
        <v>2631</v>
      </c>
    </row>
    <row r="4" spans="1:3">
      <c t="s" r="A4" s="4">
        <v>157</v>
      </c>
      <c t="n" r="B4" s="6">
        <v>1404</v>
      </c>
      <c t="n" r="C4" s="6">
        <v>945</v>
      </c>
    </row>
    <row r="5" spans="1:3">
      <c t="s" r="A5" s="4">
        <v>158</v>
      </c>
      <c t="n" r="B5" s="6">
        <v>749</v>
      </c>
      <c t="n" r="C5" s="6">
        <v>1864</v>
      </c>
    </row>
    <row r="6" spans="1:3">
      <c t="s" r="A6" s="4">
        <v>159</v>
      </c>
      <c t="n" r="B6" s="6">
        <v>116</v>
      </c>
      <c t="n" r="C6" s="6">
        <v>136</v>
      </c>
    </row>
    <row r="7" spans="1:3">
      <c t="s" r="A7" s="4">
        <v>160</v>
      </c>
      <c t="n" r="B7" s="6">
        <v>711</v>
      </c>
      <c t="n" r="C7" s="6">
        <v>883</v>
      </c>
    </row>
    <row r="8" spans="1:3">
      <c t="s" r="A8" s="4">
        <v>161</v>
      </c>
      <c t="n" r="B8" s="7">
        <v>5559</v>
      </c>
      <c t="n" r="C8" s="7">
        <v>64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37"/>
    <col customWidth="1" max="7" min="7" width="80"/>
    <col customWidth="1" max="8" min="8" width="21"/>
    <col customWidth="1" max="9" min="9" width="21"/>
    <col customWidth="1" max="10" min="10" width="21"/>
    <col customWidth="1" max="11" min="11" width="21"/>
    <col customWidth="1" max="12" min="12" width="21"/>
    <col customWidth="1" max="13" min="13" width="20"/>
  </cols>
  <sheetData>
    <row r="1" spans="1:13">
      <c t="s" r="A1" s="1">
        <v>162</v>
      </c>
      <c t="s" r="B1" s="2">
        <v>163</v>
      </c>
      <c t="s" r="C1" s="2">
        <v>164</v>
      </c>
      <c t="s" r="D1" s="2">
        <v>165</v>
      </c>
      <c t="s" r="E1" s="2">
        <v>166</v>
      </c>
      <c t="s" r="F1" s="2">
        <v>167</v>
      </c>
      <c t="s" r="G1" s="2">
        <v>168</v>
      </c>
      <c t="s" r="H1" s="2">
        <v>169</v>
      </c>
      <c t="s" r="I1" s="2">
        <v>165</v>
      </c>
      <c t="s" r="J1" s="2">
        <v>170</v>
      </c>
      <c t="s" r="K1" s="2">
        <v>171</v>
      </c>
      <c t="s" r="L1" s="2">
        <v>172</v>
      </c>
      <c t="s" r="M1" s="2">
        <v>173</v>
      </c>
    </row>
    <row r="2" spans="1:13">
      <c t="s" r="A2" s="3">
        <v>134</v>
      </c>
    </row>
    <row r="3" spans="1:13">
      <c t="s" r="A3" s="4">
        <v>92</v>
      </c>
      <c t="n" r="G3" s="7">
        <v>41000</v>
      </c>
      <c t="n" r="H3" s="7">
        <v>2411000</v>
      </c>
    </row>
    <row r="4" spans="1:13">
      <c t="s" r="A4" s="4">
        <v>174</v>
      </c>
      <c t="n" r="H4" s="7">
        <v>15000000</v>
      </c>
    </row>
    <row r="5" spans="1:13">
      <c t="s" r="A5" s="4">
        <v>175</v>
      </c>
    </row>
    <row r="6" spans="1:13">
      <c t="s" r="A6" s="3">
        <v>134</v>
      </c>
    </row>
    <row r="7" spans="1:13">
      <c t="s" r="A7" s="4">
        <v>176</v>
      </c>
      <c t="s" r="G7" s="4">
        <v>177</v>
      </c>
    </row>
    <row r="8" spans="1:13">
      <c t="s" r="A8" s="4">
        <v>178</v>
      </c>
    </row>
    <row r="9" spans="1:13">
      <c t="s" r="A9" s="3">
        <v>134</v>
      </c>
    </row>
    <row r="10" spans="1:13">
      <c t="s" r="A10" s="4">
        <v>179</v>
      </c>
      <c t="n" r="F10" s="7">
        <v>10000000</v>
      </c>
    </row>
    <row r="11" spans="1:13">
      <c t="s" r="A11" s="4">
        <v>174</v>
      </c>
      <c t="n" r="D11" s="7">
        <v>5000000</v>
      </c>
      <c t="n" r="E11" s="7">
        <v>5000000</v>
      </c>
      <c t="n" r="I11" s="7">
        <v>10000000</v>
      </c>
    </row>
    <row r="12" spans="1:13">
      <c t="s" r="A12" s="4">
        <v>180</v>
      </c>
      <c t="s" r="F12" s="4">
        <v>181</v>
      </c>
    </row>
    <row r="13" spans="1:13">
      <c t="s" r="A13" s="4">
        <v>182</v>
      </c>
      <c t="s" r="F13" s="4">
        <v>183</v>
      </c>
    </row>
    <row r="14" spans="1:13">
      <c t="s" r="A14" s="4">
        <v>184</v>
      </c>
      <c t="s" r="F14" s="4">
        <v>185</v>
      </c>
    </row>
    <row r="15" spans="1:13">
      <c t="s" r="A15" s="4">
        <v>186</v>
      </c>
      <c t="n" r="G15" s="7">
        <v>600000</v>
      </c>
    </row>
    <row r="16" spans="1:13">
      <c t="s" r="A16" s="4">
        <v>187</v>
      </c>
      <c t="n" r="C16" s="7">
        <v>3600000</v>
      </c>
    </row>
    <row r="17" spans="1:13">
      <c t="s" r="A17" s="4">
        <v>188</v>
      </c>
      <c t="n" r="C17" s="6">
        <v>200000</v>
      </c>
    </row>
    <row r="18" spans="1:13">
      <c t="s" r="A18" s="4">
        <v>189</v>
      </c>
    </row>
    <row r="19" spans="1:13">
      <c t="s" r="A19" s="3">
        <v>134</v>
      </c>
    </row>
    <row r="20" spans="1:13">
      <c t="s" r="A20" s="4">
        <v>190</v>
      </c>
      <c t="n" r="F20" s="8">
        <v>12.04</v>
      </c>
    </row>
    <row r="21" spans="1:13">
      <c t="s" r="A21" s="4">
        <v>191</v>
      </c>
      <c t="s" r="F21" s="4">
        <v>192</v>
      </c>
    </row>
    <row r="22" spans="1:13">
      <c t="s" r="A22" s="4">
        <v>193</v>
      </c>
      <c t="s" r="F22" s="4">
        <v>194</v>
      </c>
    </row>
    <row r="23" spans="1:13">
      <c t="s" r="A23" s="4">
        <v>195</v>
      </c>
    </row>
    <row r="24" spans="1:13">
      <c t="s" r="A24" s="3">
        <v>134</v>
      </c>
    </row>
    <row r="25" spans="1:13">
      <c t="s" r="A25" s="4">
        <v>196</v>
      </c>
      <c t="n" r="M25" s="6">
        <v>66436</v>
      </c>
    </row>
    <row r="26" spans="1:13">
      <c t="s" r="A26" s="4">
        <v>197</v>
      </c>
    </row>
    <row r="27" spans="1:13">
      <c t="s" r="A27" s="3">
        <v>134</v>
      </c>
    </row>
    <row r="28" spans="1:13">
      <c t="s" r="A28" s="4">
        <v>196</v>
      </c>
      <c t="n" r="F28" s="6">
        <v>66436</v>
      </c>
    </row>
    <row r="29" spans="1:13">
      <c t="s" r="A29" s="4">
        <v>198</v>
      </c>
    </row>
    <row r="30" spans="1:13">
      <c t="s" r="A30" s="3">
        <v>134</v>
      </c>
    </row>
    <row r="31" spans="1:13">
      <c t="s" r="A31" s="4">
        <v>199</v>
      </c>
      <c t="n" r="B31" s="6">
        <v>135501</v>
      </c>
    </row>
    <row r="32" spans="1:13">
      <c t="s" r="A32" s="4">
        <v>200</v>
      </c>
      <c t="n" r="B32" s="8">
        <v>7.38</v>
      </c>
    </row>
    <row r="33" spans="1:13">
      <c t="s" r="A33" s="4">
        <v>92</v>
      </c>
      <c t="n" r="B33" s="7">
        <v>1000000</v>
      </c>
    </row>
    <row r="34" spans="1:13">
      <c t="s" r="A34" s="4">
        <v>201</v>
      </c>
    </row>
    <row r="35" spans="1:13">
      <c t="s" r="A35" s="3">
        <v>134</v>
      </c>
    </row>
    <row r="36" spans="1:13">
      <c t="s" r="A36" s="4">
        <v>179</v>
      </c>
      <c t="n" r="B36" s="7">
        <v>26000000</v>
      </c>
    </row>
    <row r="37" spans="1:13">
      <c t="s" r="A37" s="4">
        <v>202</v>
      </c>
      <c t="n" r="G37" s="7">
        <v>19100000</v>
      </c>
      <c t="n" r="J37" s="7">
        <v>21000000</v>
      </c>
    </row>
    <row r="38" spans="1:13">
      <c t="s" r="A38" s="4">
        <v>203</v>
      </c>
      <c t="s" r="B38" s="4">
        <v>204</v>
      </c>
    </row>
    <row r="39" spans="1:13">
      <c t="s" r="A39" s="4">
        <v>205</v>
      </c>
      <c t="s" r="G39" s="4">
        <v>206</v>
      </c>
    </row>
    <row r="40" spans="1:13">
      <c t="s" r="A40" s="4">
        <v>207</v>
      </c>
      <c t="s" r="B40" s="4">
        <v>208</v>
      </c>
    </row>
    <row r="41" spans="1:13">
      <c t="s" r="A41" s="4">
        <v>209</v>
      </c>
      <c t="s" r="B41" s="4">
        <v>210</v>
      </c>
    </row>
    <row r="42" spans="1:13">
      <c t="s" r="A42" s="4">
        <v>211</v>
      </c>
      <c t="s" r="B42" s="4">
        <v>212</v>
      </c>
    </row>
    <row r="43" spans="1:13">
      <c t="s" r="A43" s="4">
        <v>213</v>
      </c>
      <c t="s" r="B43" s="4">
        <v>214</v>
      </c>
    </row>
    <row r="44" spans="1:13">
      <c t="s" r="A44" s="4">
        <v>215</v>
      </c>
      <c t="s" r="B44" s="4">
        <v>216</v>
      </c>
    </row>
    <row r="45" spans="1:13">
      <c t="s" r="A45" s="4">
        <v>217</v>
      </c>
      <c t="s" r="B45" s="4">
        <v>218</v>
      </c>
    </row>
    <row r="46" spans="1:13">
      <c t="s" r="A46" s="4">
        <v>219</v>
      </c>
      <c t="n" r="C46" s="7">
        <v>824000</v>
      </c>
    </row>
    <row r="47" spans="1:13">
      <c t="s" r="A47" s="4">
        <v>220</v>
      </c>
    </row>
    <row r="48" spans="1:13">
      <c t="s" r="A48" s="3">
        <v>134</v>
      </c>
    </row>
    <row r="49" spans="1:13">
      <c t="s" r="A49" s="4">
        <v>190</v>
      </c>
      <c t="n" r="B49" s="8">
        <v>6.05</v>
      </c>
    </row>
    <row r="50" spans="1:13">
      <c t="s" r="A50" s="4">
        <v>196</v>
      </c>
      <c t="n" r="B50" s="6">
        <v>171901</v>
      </c>
    </row>
    <row r="51" spans="1:13">
      <c t="s" r="A51" s="4">
        <v>221</v>
      </c>
    </row>
    <row r="52" spans="1:13">
      <c t="s" r="A52" s="3">
        <v>134</v>
      </c>
    </row>
    <row r="53" spans="1:13">
      <c t="s" r="A53" s="4">
        <v>222</v>
      </c>
      <c t="s" r="B53" s="4">
        <v>223</v>
      </c>
    </row>
    <row r="54" spans="1:13">
      <c t="s" r="A54" s="4">
        <v>224</v>
      </c>
    </row>
    <row r="55" spans="1:13">
      <c t="s" r="A55" s="3">
        <v>134</v>
      </c>
    </row>
    <row r="56" spans="1:13">
      <c t="s" r="A56" s="4">
        <v>179</v>
      </c>
      <c t="n" r="B56" s="7">
        <v>15000000</v>
      </c>
    </row>
    <row r="57" spans="1:13">
      <c t="s" r="A57" s="4">
        <v>225</v>
      </c>
    </row>
    <row r="58" spans="1:13">
      <c t="s" r="A58" s="3">
        <v>134</v>
      </c>
    </row>
    <row r="59" spans="1:13">
      <c t="s" r="A59" s="4">
        <v>179</v>
      </c>
      <c t="n" r="L59" s="7">
        <v>6000000</v>
      </c>
    </row>
    <row r="60" spans="1:13">
      <c t="s" r="A60" s="4">
        <v>226</v>
      </c>
    </row>
    <row r="61" spans="1:13">
      <c t="s" r="A61" s="3">
        <v>134</v>
      </c>
    </row>
    <row r="62" spans="1:13">
      <c t="s" r="A62" s="4">
        <v>179</v>
      </c>
      <c t="n" r="K62" s="7">
        <v>5000000</v>
      </c>
    </row>
    <row r="63" spans="1:13">
      <c t="s" r="A63" s="4">
        <v>227</v>
      </c>
    </row>
    <row r="64" spans="1:13">
      <c t="s" r="A64" s="3">
        <v>134</v>
      </c>
    </row>
    <row r="65" spans="1:13">
      <c t="s" r="A65" s="4">
        <v>228</v>
      </c>
      <c t="n" r="B65" s="6">
        <v>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r="A1" s="1">
        <v>229</v>
      </c>
      <c t="s" r="B1" s="2">
        <v>230</v>
      </c>
    </row>
    <row r="2" spans="1:2">
      <c t="s" r="A2" s="3">
        <v>231</v>
      </c>
    </row>
    <row r="3" spans="1:2">
      <c t="s" r="A3" s="4">
        <v>232</v>
      </c>
      <c t="s" r="B3" s="4">
        <v>233</v>
      </c>
    </row>
    <row r="4" spans="1:2">
      <c t="s" r="A4" s="4">
        <v>234</v>
      </c>
      <c t="s" r="B4" s="4">
        <v>235</v>
      </c>
    </row>
    <row r="5" spans="1:2">
      <c t="s" r="A5" s="4">
        <v>236</v>
      </c>
      <c t="s" r="B5" s="4">
        <v>2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238</v>
      </c>
      <c t="s" r="B1" s="2">
        <v>1</v>
      </c>
      <c t="s" r="C1" s="2">
        <v>239</v>
      </c>
    </row>
    <row r="2" spans="1:3">
      <c t="s" r="B2" s="2">
        <v>2</v>
      </c>
      <c t="s" r="C2" s="2">
        <v>25</v>
      </c>
    </row>
    <row r="3" spans="1:3">
      <c t="s" r="A3" s="3">
        <v>240</v>
      </c>
    </row>
    <row r="4" spans="1:3">
      <c t="s" r="A4" s="4">
        <v>241</v>
      </c>
      <c t="n" r="B4" s="6">
        <v>3454926</v>
      </c>
    </row>
    <row r="5" spans="1:3">
      <c t="s" r="A5" s="4">
        <v>242</v>
      </c>
      <c t="n" r="B5" s="6">
        <v>547070</v>
      </c>
    </row>
    <row r="6" spans="1:3">
      <c t="s" r="A6" s="4">
        <v>243</v>
      </c>
      <c t="n" r="B6" s="6">
        <v>-10410</v>
      </c>
    </row>
    <row r="7" spans="1:3">
      <c t="s" r="A7" s="4">
        <v>241</v>
      </c>
      <c t="n" r="B7" s="6">
        <v>3991586</v>
      </c>
      <c t="n" r="C7" s="6">
        <v>3454926</v>
      </c>
    </row>
    <row r="8" spans="1:3">
      <c t="s" r="A8" s="4">
        <v>244</v>
      </c>
      <c t="n" r="B8" s="6">
        <v>2695996</v>
      </c>
    </row>
    <row r="9" spans="1:3">
      <c t="s" r="A9" s="4">
        <v>245</v>
      </c>
      <c t="n" r="B9" s="6">
        <v>1159945</v>
      </c>
    </row>
    <row r="10" spans="1:3">
      <c t="s" r="A10" s="3">
        <v>246</v>
      </c>
    </row>
    <row r="11" spans="1:3">
      <c t="s" r="A11" s="4">
        <v>247</v>
      </c>
      <c t="n" r="B11" s="8">
        <v>5.39</v>
      </c>
    </row>
    <row r="12" spans="1:3">
      <c t="s" r="A12" s="4">
        <v>248</v>
      </c>
      <c t="n" r="B12" s="10">
        <v>2.98</v>
      </c>
    </row>
    <row r="13" spans="1:3">
      <c t="s" r="A13" s="4">
        <v>249</v>
      </c>
      <c t="n" r="B13" s="10">
        <v>4.88</v>
      </c>
    </row>
    <row r="14" spans="1:3">
      <c t="s" r="A14" s="4">
        <v>247</v>
      </c>
      <c t="n" r="B14" s="10">
        <v>5.06</v>
      </c>
      <c t="n" r="C14" s="8">
        <v>5.39</v>
      </c>
    </row>
    <row r="15" spans="1:3">
      <c t="s" r="A15" s="4">
        <v>250</v>
      </c>
      <c t="n" r="B15" s="10">
        <v>4.79</v>
      </c>
    </row>
    <row r="16" spans="1:3">
      <c t="s" r="A16" s="4">
        <v>251</v>
      </c>
      <c t="n" r="B16" s="8">
        <v>5.72</v>
      </c>
    </row>
    <row r="17" spans="1:3">
      <c t="s" r="A17" s="3">
        <v>252</v>
      </c>
    </row>
    <row r="18" spans="1:3">
      <c t="s" r="A18" s="4">
        <v>252</v>
      </c>
      <c t="s" r="B18" s="4">
        <v>253</v>
      </c>
      <c t="s" r="C18" s="4">
        <v>254</v>
      </c>
    </row>
    <row r="19" spans="1:3">
      <c t="s" r="A19" s="4">
        <v>255</v>
      </c>
      <c t="s" r="B19" s="4">
        <v>256</v>
      </c>
    </row>
    <row r="20" spans="1:3">
      <c t="s" r="A20" s="4">
        <v>257</v>
      </c>
      <c t="s" r="B20" s="4">
        <v>258</v>
      </c>
    </row>
    <row r="21" spans="1:3">
      <c t="s" r="A21" s="3">
        <v>259</v>
      </c>
    </row>
    <row r="22" spans="1:3">
      <c t="s" r="A22" s="4">
        <v>260</v>
      </c>
      <c t="n" r="B22" s="7">
        <v>19</v>
      </c>
    </row>
    <row r="23" spans="1:3">
      <c t="s" r="A23" s="4">
        <v>261</v>
      </c>
      <c t="n" r="B23" s="7">
        <v>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62</v>
      </c>
      <c t="s" r="B1" s="2">
        <v>1</v>
      </c>
    </row>
    <row r="2" spans="1:3">
      <c t="s" r="B2" s="2">
        <v>2</v>
      </c>
      <c t="s" r="C2" s="2">
        <v>61</v>
      </c>
    </row>
    <row r="3" spans="1:3">
      <c t="s" r="A3" s="4">
        <v>263</v>
      </c>
    </row>
    <row r="4" spans="1:3">
      <c t="s" r="A4" s="3">
        <v>264</v>
      </c>
    </row>
    <row r="5" spans="1:3">
      <c t="s" r="A5" s="4">
        <v>265</v>
      </c>
      <c t="n" r="B5" s="8">
        <v>1.7</v>
      </c>
      <c t="n" r="C5" s="8">
        <v>5.07</v>
      </c>
    </row>
    <row r="6" spans="1:3">
      <c t="s" r="A6" s="4">
        <v>266</v>
      </c>
    </row>
    <row r="7" spans="1:3">
      <c t="s" r="A7" s="3">
        <v>264</v>
      </c>
    </row>
    <row r="8" spans="1:3">
      <c t="s" r="A8" s="4">
        <v>267</v>
      </c>
      <c t="n" r="B8" s="7">
        <v>691000</v>
      </c>
      <c t="n" r="C8" s="7">
        <v>420000</v>
      </c>
    </row>
    <row r="9" spans="1:3">
      <c t="s" r="A9" s="4">
        <v>268</v>
      </c>
    </row>
    <row r="10" spans="1:3">
      <c t="s" r="A10" s="3">
        <v>264</v>
      </c>
    </row>
    <row r="11" spans="1:3">
      <c t="s" r="A11" s="4">
        <v>267</v>
      </c>
      <c t="n" r="B11" s="6">
        <v>38000</v>
      </c>
      <c t="n" r="C11" s="6">
        <v>20000</v>
      </c>
    </row>
    <row r="12" spans="1:3">
      <c t="s" r="A12" s="4">
        <v>269</v>
      </c>
    </row>
    <row r="13" spans="1:3">
      <c t="s" r="A13" s="3">
        <v>264</v>
      </c>
    </row>
    <row r="14" spans="1:3">
      <c t="s" r="A14" s="4">
        <v>267</v>
      </c>
      <c t="n" r="B14" s="7">
        <v>12000</v>
      </c>
      <c t="n" r="C14" s="7">
        <v>0</v>
      </c>
    </row>
    <row r="15" spans="1:3">
      <c t="s" r="A15" s="4">
        <v>270</v>
      </c>
      <c t="s" r="B15" s="4">
        <v>271</v>
      </c>
    </row>
    <row r="16" spans="1:3">
      <c t="s" r="A16" s="4">
        <v>272</v>
      </c>
      <c t="s" r="B16" s="4">
        <v>273</v>
      </c>
    </row>
    <row r="17" spans="1:3">
      <c t="s" r="A17" s="4">
        <v>274</v>
      </c>
      <c t="n" r="B17" s="6">
        <v>17185</v>
      </c>
    </row>
    <row r="18" spans="1:3">
      <c t="s" r="A18" s="4">
        <v>275</v>
      </c>
      <c t="n" r="B18" s="8">
        <v>2.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276</v>
      </c>
      <c t="s" r="B1" s="2">
        <v>1</v>
      </c>
    </row>
    <row r="2" spans="1:3">
      <c t="s" r="B2" s="2">
        <v>2</v>
      </c>
      <c t="s" r="C2" s="2">
        <v>61</v>
      </c>
    </row>
    <row r="3" spans="1:3">
      <c t="s" r="A3" s="3">
        <v>264</v>
      </c>
    </row>
    <row r="4" spans="1:3">
      <c t="s" r="A4" s="4">
        <v>277</v>
      </c>
      <c t="s" r="C4" s="4">
        <v>278</v>
      </c>
    </row>
    <row r="5" spans="1:3">
      <c t="s" r="A5" s="4">
        <v>279</v>
      </c>
      <c t="s" r="B5" s="4">
        <v>280</v>
      </c>
      <c t="s" r="C5" s="4">
        <v>281</v>
      </c>
    </row>
    <row r="6" spans="1:3">
      <c t="s" r="A6" s="4">
        <v>282</v>
      </c>
      <c t="s" r="B6" s="4">
        <v>283</v>
      </c>
      <c t="s" r="C6" s="4">
        <v>284</v>
      </c>
    </row>
    <row r="7" spans="1:3">
      <c t="s" r="A7" s="4">
        <v>285</v>
      </c>
      <c t="s" r="B7" s="4">
        <v>235</v>
      </c>
    </row>
    <row r="8" spans="1:3">
      <c t="s" r="A8" s="4">
        <v>286</v>
      </c>
      <c t="s" r="C8" s="4">
        <v>235</v>
      </c>
    </row>
    <row r="9" spans="1:3">
      <c t="s" r="A9" s="4">
        <v>287</v>
      </c>
      <c t="s" r="C9" s="4">
        <v>288</v>
      </c>
    </row>
    <row r="10" spans="1:3">
      <c t="s" r="A10" s="4">
        <v>142</v>
      </c>
    </row>
    <row r="11" spans="1:3">
      <c t="s" r="A11" s="3">
        <v>264</v>
      </c>
    </row>
    <row r="12" spans="1:3">
      <c t="s" r="A12" s="4">
        <v>277</v>
      </c>
      <c t="s" r="C12" s="4">
        <v>289</v>
      </c>
    </row>
    <row r="13" spans="1:3">
      <c t="s" r="A13" s="4">
        <v>279</v>
      </c>
      <c t="s" r="B13" s="4">
        <v>290</v>
      </c>
    </row>
    <row r="14" spans="1:3">
      <c t="s" r="A14" s="4">
        <v>282</v>
      </c>
      <c t="s" r="B14" s="4">
        <v>214</v>
      </c>
    </row>
    <row r="15" spans="1:3">
      <c t="s" r="A15" s="4">
        <v>285</v>
      </c>
      <c t="s" r="C15" s="4">
        <v>291</v>
      </c>
    </row>
    <row r="16" spans="1:3">
      <c t="s" r="A16" s="4">
        <v>286</v>
      </c>
      <c t="s" r="B16" s="4">
        <v>292</v>
      </c>
    </row>
    <row r="17" spans="1:3">
      <c t="s" r="A17" s="4">
        <v>287</v>
      </c>
      <c t="s" r="B17" s="4">
        <v>235</v>
      </c>
    </row>
    <row r="18" spans="1:3">
      <c t="s" r="A18" s="4">
        <v>236</v>
      </c>
      <c t="s" r="C18" s="4">
        <v>293</v>
      </c>
    </row>
    <row r="19" spans="1:3">
      <c t="s" r="A19" s="4">
        <v>294</v>
      </c>
    </row>
    <row r="20" spans="1:3">
      <c t="s" r="A20" s="3">
        <v>264</v>
      </c>
    </row>
    <row r="21" spans="1:3">
      <c t="s" r="A21" s="4">
        <v>277</v>
      </c>
      <c t="s" r="B21" s="4">
        <v>295</v>
      </c>
    </row>
    <row r="22" spans="1:3">
      <c t="s" r="A22" s="4">
        <v>296</v>
      </c>
    </row>
    <row r="23" spans="1:3">
      <c t="s" r="A23" s="3">
        <v>264</v>
      </c>
    </row>
    <row r="24" spans="1:3">
      <c t="s" r="A24" s="4">
        <v>277</v>
      </c>
      <c t="s" r="B24" s="4">
        <v>297</v>
      </c>
    </row>
    <row r="25" spans="1:3">
      <c t="s" r="A25" s="4">
        <v>298</v>
      </c>
    </row>
    <row r="26" spans="1:3">
      <c t="s" r="A26" s="3">
        <v>264</v>
      </c>
    </row>
    <row r="27" spans="1:3">
      <c t="s" r="A27" s="4">
        <v>277</v>
      </c>
      <c t="s" r="B27" s="4">
        <v>299</v>
      </c>
    </row>
    <row r="28" spans="1:3">
      <c t="s" r="A28" s="4">
        <v>300</v>
      </c>
    </row>
    <row r="29" spans="1:3">
      <c t="s" r="A29" s="3">
        <v>264</v>
      </c>
    </row>
    <row r="30" spans="1:3">
      <c t="s" r="A30" s="4">
        <v>277</v>
      </c>
      <c t="s" r="B30" s="4">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4">
        <v>303</v>
      </c>
    </row>
    <row r="3" spans="1:3">
      <c t="s" r="A3" s="3">
        <v>304</v>
      </c>
    </row>
    <row r="4" spans="1:3">
      <c t="s" r="A4" s="4">
        <v>305</v>
      </c>
      <c t="n" r="B4" s="7">
        <v>59341</v>
      </c>
      <c t="n" r="C4" s="7">
        <v>75325</v>
      </c>
    </row>
    <row r="5" spans="1:3">
      <c t="s" r="A5" s="4">
        <v>306</v>
      </c>
    </row>
    <row r="6" spans="1:3">
      <c t="s" r="A6" s="3">
        <v>304</v>
      </c>
    </row>
    <row r="7" spans="1:3">
      <c t="s" r="A7" s="4">
        <v>305</v>
      </c>
      <c t="n" r="B7" s="7">
        <v>59341</v>
      </c>
      <c t="n" r="C7" s="7">
        <v>753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0</v>
      </c>
      <c t="s" r="B1" s="2">
        <v>2</v>
      </c>
      <c t="s" r="C1" s="2">
        <v>25</v>
      </c>
    </row>
    <row r="2" spans="1:3">
      <c t="s" r="A2" s="3">
        <v>51</v>
      </c>
    </row>
    <row r="3" spans="1:3">
      <c t="s" r="A3" s="4">
        <v>52</v>
      </c>
      <c t="n" r="B3" s="8">
        <v>0.01</v>
      </c>
      <c t="n" r="C3" s="8">
        <v>0.01</v>
      </c>
    </row>
    <row r="4" spans="1:3">
      <c t="s" r="A4" s="4">
        <v>53</v>
      </c>
      <c t="n" r="B4" s="6">
        <v>5000000</v>
      </c>
      <c t="n" r="C4" s="6">
        <v>5000000</v>
      </c>
    </row>
    <row r="5" spans="1:3">
      <c t="s" r="A5" s="4">
        <v>54</v>
      </c>
      <c t="n" r="B5" s="6">
        <v>0</v>
      </c>
      <c t="n" r="C5" s="6">
        <v>0</v>
      </c>
    </row>
    <row r="6" spans="1:3">
      <c t="s" r="A6" s="4">
        <v>55</v>
      </c>
      <c t="n" r="B6" s="6">
        <v>0</v>
      </c>
      <c t="n" r="C6" s="6">
        <v>0</v>
      </c>
    </row>
    <row r="7" spans="1:3">
      <c t="s" r="A7" s="4">
        <v>56</v>
      </c>
      <c t="n" r="B7" s="9">
        <v>0.0001</v>
      </c>
      <c t="n" r="C7" s="9">
        <v>0.0001</v>
      </c>
    </row>
    <row r="8" spans="1:3">
      <c t="s" r="A8" s="4">
        <v>57</v>
      </c>
      <c t="n" r="B8" s="6">
        <v>120000000</v>
      </c>
      <c t="n" r="C8" s="6">
        <v>120000000</v>
      </c>
    </row>
    <row r="9" spans="1:3">
      <c t="s" r="A9" s="4">
        <v>58</v>
      </c>
      <c t="n" r="B9" s="6">
        <v>27363965</v>
      </c>
      <c t="n" r="C9" s="6">
        <v>27346780</v>
      </c>
    </row>
    <row r="10" spans="1:3">
      <c t="s" r="A10" s="4">
        <v>59</v>
      </c>
      <c t="n" r="B10" s="6">
        <v>27363965</v>
      </c>
      <c t="n" r="C10" s="6">
        <v>27346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9770</v>
      </c>
      <c t="n" r="C4" s="7">
        <v>5021</v>
      </c>
    </row>
    <row r="5" spans="1:3">
      <c t="s" r="A5" s="4">
        <v>64</v>
      </c>
      <c t="n" r="B5" s="6">
        <v>3118</v>
      </c>
      <c t="n" r="C5" s="6">
        <v>2681</v>
      </c>
    </row>
    <row r="6" spans="1:3">
      <c t="s" r="A6" s="4">
        <v>65</v>
      </c>
      <c t="n" r="B6" s="6">
        <v>12888</v>
      </c>
      <c t="n" r="C6" s="6">
        <v>7702</v>
      </c>
    </row>
    <row r="7" spans="1:3">
      <c t="s" r="A7" s="3">
        <v>66</v>
      </c>
    </row>
    <row r="8" spans="1:3">
      <c t="s" r="A8" s="4">
        <v>67</v>
      </c>
      <c t="n" r="B8" s="6">
        <v>16</v>
      </c>
      <c t="n" r="C8" s="6">
        <v>3</v>
      </c>
    </row>
    <row r="9" spans="1:3">
      <c t="s" r="A9" s="4">
        <v>68</v>
      </c>
      <c t="n" r="B9" s="6">
        <v>-663</v>
      </c>
      <c t="n" r="C9" s="6">
        <v>-721</v>
      </c>
    </row>
    <row r="10" spans="1:3">
      <c t="s" r="A10" s="4">
        <v>69</v>
      </c>
      <c t="n" r="B10" s="6">
        <v>-7</v>
      </c>
      <c t="n" r="C10" s="6">
        <v>-8</v>
      </c>
    </row>
    <row r="11" spans="1:3">
      <c t="s" r="A11" s="4">
        <v>70</v>
      </c>
      <c t="n" r="B11" s="6">
        <v>-654</v>
      </c>
      <c t="n" r="C11" s="6">
        <v>-726</v>
      </c>
    </row>
    <row r="12" spans="1:3">
      <c t="s" r="A12" s="4">
        <v>71</v>
      </c>
      <c t="n" r="B12" s="7">
        <v>-13542</v>
      </c>
      <c t="n" r="C12" s="7">
        <v>-8428</v>
      </c>
    </row>
    <row r="13" spans="1:3">
      <c t="s" r="A13" s="3">
        <v>72</v>
      </c>
    </row>
    <row r="14" spans="1:3">
      <c t="s" r="A14" s="4">
        <v>73</v>
      </c>
      <c t="n" r="B14" s="8">
        <v>-0.49</v>
      </c>
      <c t="n" r="C14" s="8">
        <v>-0.41</v>
      </c>
    </row>
    <row r="15" spans="1:3">
      <c t="s" r="A15" s="3">
        <v>74</v>
      </c>
    </row>
    <row r="16" spans="1:3">
      <c t="s" r="A16" s="4">
        <v>73</v>
      </c>
      <c t="n" r="B16" s="6">
        <v>27362643</v>
      </c>
      <c t="n" r="C16" s="6">
        <v>203505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v>
      </c>
      <c t="s" r="C2" s="2">
        <v>61</v>
      </c>
    </row>
    <row r="3" spans="1:3">
      <c t="s" r="A3" s="3">
        <v>76</v>
      </c>
    </row>
    <row r="4" spans="1:3">
      <c t="s" r="A4" s="4">
        <v>77</v>
      </c>
      <c t="n" r="B4" s="7">
        <v>-13542</v>
      </c>
      <c t="n" r="C4" s="7">
        <v>-8428</v>
      </c>
    </row>
    <row r="5" spans="1:3">
      <c t="s" r="A5" s="3">
        <v>78</v>
      </c>
    </row>
    <row r="6" spans="1:3">
      <c t="s" r="A6" s="4">
        <v>79</v>
      </c>
      <c t="n" r="B6" s="6">
        <v>741</v>
      </c>
      <c t="n" r="C6" s="6">
        <v>440</v>
      </c>
    </row>
    <row r="7" spans="1:3">
      <c t="s" r="A7" s="4">
        <v>80</v>
      </c>
      <c t="n" r="B7" s="6">
        <v>124</v>
      </c>
      <c t="n" r="C7" s="6">
        <v>-6</v>
      </c>
    </row>
    <row r="8" spans="1:3">
      <c t="s" r="A8" s="4">
        <v>81</v>
      </c>
      <c t="n" r="B8" s="6">
        <v>61</v>
      </c>
      <c t="n" r="C8" s="6">
        <v>41</v>
      </c>
    </row>
    <row r="9" spans="1:3">
      <c t="s" r="A9" s="4">
        <v>82</v>
      </c>
      <c t="n" r="B9" s="6">
        <v>127</v>
      </c>
      <c t="n" r="C9" s="6">
        <v>515</v>
      </c>
    </row>
    <row r="10" spans="1:3">
      <c t="s" r="A10" s="4">
        <v>83</v>
      </c>
      <c t="n" r="B10" s="6">
        <v>4</v>
      </c>
    </row>
    <row r="11" spans="1:3">
      <c t="s" r="A11" s="3">
        <v>84</v>
      </c>
    </row>
    <row r="12" spans="1:3">
      <c t="s" r="A12" s="4">
        <v>85</v>
      </c>
      <c t="n" r="B12" s="6">
        <v>-192</v>
      </c>
      <c t="n" r="C12" s="6">
        <v>-120</v>
      </c>
    </row>
    <row r="13" spans="1:3">
      <c t="s" r="A13" s="4">
        <v>35</v>
      </c>
      <c t="n" r="B13" s="6">
        <v>141</v>
      </c>
      <c t="n" r="C13" s="6">
        <v>378</v>
      </c>
    </row>
    <row r="14" spans="1:3">
      <c t="s" r="A14" s="4">
        <v>36</v>
      </c>
      <c t="n" r="B14" s="6">
        <v>-724</v>
      </c>
      <c t="n" r="C14" s="6">
        <v>-761</v>
      </c>
    </row>
    <row r="15" spans="1:3">
      <c t="s" r="A15" s="4">
        <v>86</v>
      </c>
      <c t="n" r="B15" s="6">
        <v>-13260</v>
      </c>
      <c t="n" r="C15" s="6">
        <v>-7941</v>
      </c>
    </row>
    <row r="16" spans="1:3">
      <c t="s" r="A16" s="3">
        <v>87</v>
      </c>
    </row>
    <row r="17" spans="1:3">
      <c t="s" r="A17" s="4">
        <v>88</v>
      </c>
      <c t="n" r="B17" s="6">
        <v>-359</v>
      </c>
      <c t="n" r="C17" s="6">
        <v>-29</v>
      </c>
    </row>
    <row r="18" spans="1:3">
      <c t="s" r="A18" s="4">
        <v>89</v>
      </c>
      <c t="n" r="B18" s="6">
        <v>117</v>
      </c>
    </row>
    <row r="19" spans="1:3">
      <c t="s" r="A19" s="4">
        <v>90</v>
      </c>
      <c t="n" r="B19" s="6">
        <v>-242</v>
      </c>
      <c t="n" r="C19" s="6">
        <v>-29</v>
      </c>
    </row>
    <row r="20" spans="1:3">
      <c t="s" r="A20" s="3">
        <v>91</v>
      </c>
    </row>
    <row r="21" spans="1:3">
      <c t="s" r="A21" s="4">
        <v>92</v>
      </c>
      <c t="n" r="B21" s="6">
        <v>41</v>
      </c>
      <c t="n" r="C21" s="6">
        <v>2411</v>
      </c>
    </row>
    <row r="22" spans="1:3">
      <c t="s" r="A22" s="4">
        <v>93</v>
      </c>
      <c t="n" r="C22" s="6">
        <v>15000</v>
      </c>
    </row>
    <row r="23" spans="1:3">
      <c t="s" r="A23" s="4">
        <v>94</v>
      </c>
      <c t="n" r="B23" s="6">
        <v>-1932</v>
      </c>
      <c t="n" r="C23" s="6">
        <v>-3921</v>
      </c>
    </row>
    <row r="24" spans="1:3">
      <c t="s" r="A24" s="4">
        <v>95</v>
      </c>
      <c t="n" r="C24" s="6">
        <v>-359</v>
      </c>
    </row>
    <row r="25" spans="1:3">
      <c t="s" r="A25" s="4">
        <v>96</v>
      </c>
      <c t="n" r="C25" s="6">
        <v>-19</v>
      </c>
    </row>
    <row r="26" spans="1:3">
      <c t="s" r="A26" s="4">
        <v>97</v>
      </c>
      <c t="n" r="B26" s="6">
        <v>-1891</v>
      </c>
      <c t="n" r="C26" s="6">
        <v>13112</v>
      </c>
    </row>
    <row r="27" spans="1:3">
      <c t="s" r="A27" s="4">
        <v>98</v>
      </c>
      <c t="n" r="B27" s="6">
        <v>-15393</v>
      </c>
      <c t="n" r="C27" s="6">
        <v>5142</v>
      </c>
    </row>
    <row r="28" spans="1:3">
      <c t="s" r="A28" s="4">
        <v>99</v>
      </c>
      <c t="n" r="B28" s="6">
        <v>75908</v>
      </c>
      <c t="n" r="C28" s="6">
        <v>51174</v>
      </c>
    </row>
    <row r="29" spans="1:3">
      <c t="s" r="A29" s="4">
        <v>100</v>
      </c>
      <c t="n" r="B29" s="6">
        <v>60515</v>
      </c>
      <c t="n" r="C29" s="6">
        <v>56316</v>
      </c>
    </row>
    <row r="30" spans="1:3">
      <c t="s" r="A30" s="4">
        <v>101</v>
      </c>
      <c t="n" r="B30" s="7">
        <v>372</v>
      </c>
      <c t="n" r="C30" s="7">
        <v>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ature of Business and Operatio</vt:lpstr>
      <vt:lpstr>Significant Accounting Policies</vt:lpstr>
      <vt:lpstr>Net Loss Per Share Attributable</vt:lpstr>
      <vt:lpstr>Accrued Expenses</vt:lpstr>
      <vt:lpstr>Loan Agreements</vt:lpstr>
      <vt:lpstr>Stock-Based Compensation</vt:lpstr>
      <vt:lpstr>Fair Value Measurements</vt:lpstr>
      <vt:lpstr>Significant Accounting Polici13</vt:lpstr>
      <vt:lpstr>Net Loss Per Share Attributab14</vt:lpstr>
      <vt:lpstr>Accrued Expenses (Tables)</vt:lpstr>
      <vt:lpstr>Loan Agreements (Tables)</vt:lpstr>
      <vt:lpstr>Stock-Based Compensation (Table</vt:lpstr>
      <vt:lpstr>Fair Value Measurements (Tables</vt:lpstr>
      <vt:lpstr>Nature of Business and Operat19</vt:lpstr>
      <vt:lpstr>Net Loss Per Share Attributab20</vt:lpstr>
      <vt:lpstr>Accrued Expenses - Schedule of </vt:lpstr>
      <vt:lpstr>Loan Agreements - Additional In</vt:lpstr>
      <vt:lpstr>Loan Agreements - Fair Value of</vt:lpstr>
      <vt:lpstr>Stock-Based Compensation - Summ</vt:lpstr>
      <vt:lpstr>Stock-Based Compensation - Addi</vt:lpstr>
      <vt:lpstr>Stock-Based Compensation - Su26</vt:lpstr>
      <vt:lpstr>Fair Value Measurement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2:50Z</dcterms:created>
  <dcterms:modified xmlns:dcterms="http://purl.org/dc/terms/" xmlns:xsi="http://www.w3.org/2001/XMLSchema-instance" xsi:type="dcterms:W3CDTF">2016-05-02T16:02:50Z</dcterms:modified>
  <dc:title xmlns:dc="http://purl.org/dc/elements/1.1/">Untitled</dc:title>
  <dc:description xmlns:dc="http://purl.org/dc/elements/1.1/"/>
  <dc:subject xmlns:dc="http://purl.org/dc/elements/1.1/"/>
  <cp:keywords/>
  <cp:category/>
</cp:coreProperties>
</file>